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asis of accou"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Related Party Transactions" sheetId="12" state="visible" r:id="rId12"/>
    <sheet xmlns:r="http://schemas.openxmlformats.org/officeDocument/2006/relationships" name="Equity"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Organization and basis of acc_2" sheetId="17" state="visible" r:id="rId17"/>
    <sheet xmlns:r="http://schemas.openxmlformats.org/officeDocument/2006/relationships" name="Summary of significant accoun_3" sheetId="18" state="visible" r:id="rId18"/>
    <sheet xmlns:r="http://schemas.openxmlformats.org/officeDocument/2006/relationships" name="Acquisitions (Details Narrative" sheetId="19" state="visible" r:id="rId19"/>
    <sheet xmlns:r="http://schemas.openxmlformats.org/officeDocument/2006/relationships" name="Related Party Transactions (Det" sheetId="20" state="visible" r:id="rId20"/>
    <sheet xmlns:r="http://schemas.openxmlformats.org/officeDocument/2006/relationships" name="Equity (Details Narrative)" sheetId="21" state="visible" r:id="rId21"/>
    <sheet xmlns:r="http://schemas.openxmlformats.org/officeDocument/2006/relationships" name="Commitments and Contingencies (" sheetId="22" state="visible" r:id="rId2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00_);_(&quot;$ &quot;(#,##0.0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0" customWidth="1" min="1" max="1"/>
    <col width="22" customWidth="1" min="2" max="2"/>
  </cols>
  <sheetData>
    <row r="1">
      <c r="A1" s="1" t="inlineStr">
        <is>
          <t>Cover</t>
        </is>
      </c>
      <c r="B1" s="2" t="inlineStr">
        <is>
          <t>9 Months Ended</t>
        </is>
      </c>
    </row>
    <row r="2">
      <c r="B2" s="2" t="inlineStr">
        <is>
          <t>Sep. 30, 2024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4</t>
        </is>
      </c>
    </row>
    <row r="9">
      <c r="A9" s="4" t="inlineStr">
        <is>
          <t>Document Fiscal Period Focus</t>
        </is>
      </c>
      <c r="B9" s="4" t="inlineStr">
        <is>
          <t>Q3</t>
        </is>
      </c>
    </row>
    <row r="10">
      <c r="A10" s="4" t="inlineStr">
        <is>
          <t>Document Fiscal Year Focus</t>
        </is>
      </c>
      <c r="B10" s="4" t="inlineStr">
        <is>
          <t>2024</t>
        </is>
      </c>
    </row>
    <row r="11">
      <c r="A11" s="4" t="inlineStr">
        <is>
          <t>Current Fiscal Year End Date</t>
        </is>
      </c>
      <c r="B11" s="4" t="inlineStr">
        <is>
          <t>--12-31</t>
        </is>
      </c>
    </row>
    <row r="12">
      <c r="A12" s="4" t="inlineStr">
        <is>
          <t>Entity File Number</t>
        </is>
      </c>
      <c r="B12" s="4" t="inlineStr">
        <is>
          <t>333-271831</t>
        </is>
      </c>
    </row>
    <row r="13">
      <c r="A13" s="4" t="inlineStr">
        <is>
          <t>Entity Registrant Name</t>
        </is>
      </c>
      <c r="B13" s="4" t="inlineStr">
        <is>
          <t>SSHT S&amp;T GROUP LTD</t>
        </is>
      </c>
    </row>
    <row r="14">
      <c r="A14" s="4" t="inlineStr">
        <is>
          <t>Entity Central Index Key</t>
        </is>
      </c>
      <c r="B14" s="4" t="inlineStr">
        <is>
          <t>0001975222</t>
        </is>
      </c>
    </row>
    <row r="15">
      <c r="A15" s="4" t="inlineStr">
        <is>
          <t>Entity Tax Identification Number</t>
        </is>
      </c>
      <c r="B15" s="4" t="inlineStr">
        <is>
          <t>93-0734888</t>
        </is>
      </c>
    </row>
    <row r="16">
      <c r="A16" s="4" t="inlineStr">
        <is>
          <t>Entity Incorporation, State or Country Code</t>
        </is>
      </c>
      <c r="B16" s="4" t="inlineStr">
        <is>
          <t>NV</t>
        </is>
      </c>
    </row>
    <row r="17">
      <c r="A17" s="4" t="inlineStr">
        <is>
          <t>Entity Address, Address Line One</t>
        </is>
      </c>
      <c r="B17" s="4" t="inlineStr">
        <is>
          <t>46 Reeves Road</t>
        </is>
      </c>
    </row>
    <row r="18">
      <c r="A18" s="4" t="inlineStr">
        <is>
          <t>Entity Address, Address Line Two</t>
        </is>
      </c>
      <c r="B18" s="4" t="inlineStr">
        <is>
          <t>Pakuranga</t>
        </is>
      </c>
    </row>
    <row r="19">
      <c r="A19" s="4" t="inlineStr">
        <is>
          <t>Entity Address, City or Town</t>
        </is>
      </c>
      <c r="B19" s="4" t="inlineStr">
        <is>
          <t>Auckland</t>
        </is>
      </c>
    </row>
    <row r="20">
      <c r="A20" s="4" t="inlineStr">
        <is>
          <t>Entity Address, Country</t>
        </is>
      </c>
      <c r="B20" s="4" t="inlineStr">
        <is>
          <t>NZ</t>
        </is>
      </c>
    </row>
    <row r="21">
      <c r="A21" s="4" t="inlineStr">
        <is>
          <t>Entity Address, Postal Zip Code</t>
        </is>
      </c>
      <c r="B21" s="4" t="inlineStr">
        <is>
          <t>2010</t>
        </is>
      </c>
    </row>
    <row r="22">
      <c r="A22" s="4" t="inlineStr">
        <is>
          <t>City Area Code</t>
        </is>
      </c>
      <c r="B22" s="4" t="inlineStr">
        <is>
          <t>61</t>
        </is>
      </c>
    </row>
    <row r="23">
      <c r="A23" s="4" t="inlineStr">
        <is>
          <t>Local Phone Number</t>
        </is>
      </c>
      <c r="B23" s="4" t="inlineStr">
        <is>
          <t>405223877</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B31" s="5" t="n">
        <v>1099034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Principals of Consolidation The unaudited condensed consolidated financial statements include the accounts of the Company and its 100% controlled subsidiaries: Wahoo Holdings Ltd., a British Virgin Islands corporation, and Shanghai Jieshi Management Consulting Co., Ltd. a Chinese corporation. All significant intercompany balances and transactions have been eliminated. Use of Estimates The preparation of financial statements in conformity with US GAAP requires management to make estimates and assumptions that affect the reported amounts of assets and liabilities at the date of the financial statements and reported amounts of revenues and expenses during the reporting period. Actual results may differ from these estimates. The Company bases its estimates on historical experience and various other factors believed to be reasonable under the circumstances, the results of which form the basis for making judgments about the carrying value of assets and liabilities that are not readily apparent from other sources. Actual results may differ materially from those estimates. Cash and Cash Equivalents Cash and cash equivalents consist of cash on hand, demand deposits and floating rate financial instruments which are unrestricted as to withdrawal or use, and which have original maturities of three months or less when purchased. Acquisition The Company accounts for business combinations in accordance with Accounting Standards Codification (“ASC”) 805, Business Combinations. The results of businesses acquired in a business combination are included in the Company’s consolidated financial statements from the date of the acquisition. Purchase accounting results in assets and liabilities of an acquired business generally being recorded at their estimated fair values on the acquisition date. Any excess consideration over the fair value of assets acquired and liabilities assumed is recognized as goodwill. Transaction costs associated with business combinations are expensed as incurred and are included in general and administrative related costs in the consolidated statements of operations. The Company performs valuations of assets acquired and liabilities assumed and allocates the purchase price to its respective assets and liabilities. Determining the fair value of assets acquired and liabilities assumed requires management to use significant judgment and estimates. Accounts Receivable, net Accounts receivable, net represents those receivables derived from the ordinary course of business and are recorded net of allowance that reflects the Company’s best estimate of the amounts that will not be collected. In determining collectability of the accounts receivables, the Company considers factors in assessing the expected credit losses, including historical credit loss experience, credit quality of customers, aging of the receivables, and specific facts and circumstances. On January 1, 2023, the Company adopted ASU
2016-13, Financial Instruments - Credit Losses (Topic 326): Measurement of Credit Losses on Financial Instruments, using the
modified retrospective method. Expected credit losses are recorded as general and administrative expenses on the consolidated
statements of operations. The receivable balances are written off when they are deemed uncollectible. The Company accrued allowance
for credit losses of nil 0 0 Revenue Recognition The Company recognizes revenue in accordance with ASC 606. The core principle of ASC606 is to recognize revenue when promised goods or services are transferred to customers in an amount that reflects the consideration that is expected to be received for those goods or services. ASC 606 defines a five-step process to achieve this core principle, which includes: (1) identifying contracts with customers, (2) identifying performance obligations within those contracts, (3) determining the transaction price, (4) allocating the transaction price to the performance obligation in the contract, which may include an estimate of variable consideration, and (5) recognizing revenue when or as each performance obligation is satisfied. The Company’s sales arrangements generally ask customers to pay in advance before any services can be arranged. The company recognizes revenue when each performance obligation is satisfied. Documents and terms and the completion of any customer acceptance requirements, when applicable, are used to verify services rendered. The Company has no returns or sales discounts and allowances because services rendered and accepted by customers are normally not returnable. Goodwill and Other Long-Lived Assets Goodwill represents the excess of the cost of an acquired business over the fair value of the identifiable tangible and intangible assets acquired and liabilities assumed in a business combination. In accordance with guidance within FASB ASC 350 “Intangibles - Goodwill and Other,” goodwill and identifiable intangible assets with indefinite lives are not subject to amortization but must be evaluated for impairment. We evaluate long-lived assets, including finite-lived intangible assets, for impairment by comparison of the carrying amounts to future net undiscounted cash flows expected to be generated by such assets when events or changes in circumstances indicate the carrying amount of an asset may not be recoverable. Should an impairment exist, the impairment loss would be measured based on the excess carrying value of the asset over the asset’s fair value or estimates of future discounted cash flows. For goodwill and indefinite-lived intangible assets, in-process research and development, we review for impairment annually and upon the occurrence of certain events as required by ASC Topic 350, “Intangibles — Goodwill and Other.” Goodwill and indefinite-lived intangible assets are tested at least annually for impairment and more frequently if events or changes in circumstances indicate that the asset might be impaired. We review goodwill for impairment by first assessing qualitative factors to determine whether it is more likely than not that the fair value of a reporting unit is less than its carrying amount as a basis for determining whether it is necessary to perform the two-step goodwill impairment test. If we are able to determine that it is not more likely than not that the fair value of a reporting unit is less than its carrying amount, we would conclude that goodwill is not impaired. If the carrying amount of a reporting unit is zero or negative, the second step of the impairment test is performed to measure the amount of impairment loss, if any, when it is more likely than not that a goodwill impairment exists. Basic and Diluted Net (Loss) Income Per Share The Company computes net (loss) income per share in accordance with ASC 260, Earning per Share no Fair Value of Financial Instruments The Company follows Accounting Standards Codification (ASC) 820, “Fair Value Measurements and Disclosures”, as amended by Financial Accounting Standards Board (FASB) Financial Staff Position (FSP) No. 157 and related guidance. Those provisions relate to the Company’s financial assets and liabilities carried at fair value and the fair value disclosures related to financial assets and liabilities. ASC 820 defines fair value, expands related disclosure requirements, and specifies a hierarchy of valuation techniques based on the nature of the inputs used to develop the fair value measures. Fair value is defined as the price that would be received to sell an asset or paid to transfer a liability in an orderly transaction between market participants at the measurement date, assuming the transaction occurs in the principal or most advantageous market for that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and cash equivalents, accounts receivable, accounts payable and accrued liabilities, are carried at historical cost. At
December 31, 2023 and September 30, 2024, the carrying amounts of these instruments approximated their fair values because
of the short-term nature of these instruments. Foreign Currency Translation and Remeasurement Items included in the condensed consolidated financial statements of the Company and its subsidiaries are measured using the currency of the primary economic environment in which the entity operates (the ‘functional currency’). The Company’s reporting currency is the U.S. dollar. The functional currency of subsidiary based in China is the RMB. Companies based in the British Virgin Islands operate in US Dollars. All transactions initiated in RMB are translated into U.S. dollars in accordance with Accounting Standards Codification (“ASC”) 830-30, “Translation of Financial Statements,” as follows: monetary assets and liabilities are translated into U.S. dollars at exchange rates as of the balance sheet date and non-monetary assets, liabilities and equity are translated at historical rates. Sales and expenses are translated using a weighted average exchange rate for the period. All resulting exchange differences are recognized as other comprehensive income, a separate component of equity. Income taxes Current income taxes are provided in accordance with the relevant statutory tax laws and regulations. Deferred tax assets and liabilities are recognized for the future tax consequences attributable to differences between the financial statement carrying amounts of existing assets and liabilities and their respective tax bases and net operating loss and credit carryforwards. Deferred tax assets and liabilities are measured at rates expected to apply to taxable income in the years in which those temporary differences and carryforwards are expected to be recovered or settled. The effect on deferred tax assets and liabilities of a change in tax rates is recognized in the statement of operations in the period that includes the enactment date. A valuation allowance is recorded when it is not more likely than not that all or a portion of the net deferred tax assets will be realized. Recently issued accounting pronouncements The Company has reviewed other recently issued accounting pronouncements and plans to adopt those that are applicable to it. The Company does not expect the adoption of any other pronouncements to have an impact on its results of operations or financial posi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t>
        </is>
      </c>
      <c r="B4" s="4" t="inlineStr">
        <is>
          <t xml:space="preserve">Note 3 – Acquisitions On December 5, 2022, the Company entered into an agreement with Wahoo Holdings Ltd., a British Virgin Islands corporation (“WHL”), whereunder the Company acquired 100% 10,000,000 The assets acquired were recorded based on their historical cost, and the excess paid over the parent’s basis of the net assets acquired was recorded to equi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4 – Related Party Transactions 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or common significant influence. Related parties may be individuals or corporate entities. As of September 30, 2024 and December 31, 2023, the amounts due from related parties that pertain to accounts receivable from related party revenues generated was $ 41,724 8,920 The Company has an amount due to Mr. Zonghan Wu for $ 84,491 130,0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 xml:space="preserve">Note 5 – Equity On December 8, 2022, the Company issued 10,000,000 As of September 30, 2024, the Company is authorized to issue 1,000,000,000 0.001 All shares have equal voting rights, are non-assessable, and have one vote per share. 109,903,473 109,903,4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59"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The Company did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7 – Subsequent Events Management has evaluated subsequent events through the date of this filing. All subsequent events requiring recognition as of September 30, 2024 have been incorporated into these financial statements and there are no subsequent events that require disclosure in accordance with FASB ASC Topic 855, “Subsequent Ev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Principals of Consolidation</t>
        </is>
      </c>
      <c r="B4" s="4" t="inlineStr">
        <is>
          <t xml:space="preserve">Principals of Consolidation The unaudited condensed consolidated financial statements include the accounts of the Company and its 100% controlled subsidiaries: Wahoo Holdings Ltd., a British Virgin Islands corporation, and Shanghai Jieshi Management Consulting Co., Ltd. a Chinese corporation. All significant intercompany balances and transactions have been eliminated.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t the date of the financial statements and reported amounts of revenues and expenses during the reporting period. Actual results may differ from these estimates. The Company bases its estimates on historical experience and various other factors believed to be reasonable under the circumstances, the results of which form the basis for making judgments about the carrying value of assets and liabilities that are not readily apparent from other sources. Actual results may differ materially from those estimates. </t>
        </is>
      </c>
    </row>
    <row r="6">
      <c r="A6" s="4" t="inlineStr">
        <is>
          <t>Cash and Cash Equivalents</t>
        </is>
      </c>
      <c r="B6" s="4" t="inlineStr">
        <is>
          <t xml:space="preserve">Cash and Cash Equivalents Cash and cash equivalents consist of cash on hand, demand deposits and floating rate financial instruments which are unrestricted as to withdrawal or use, and which have original maturities of three months or less when purchased. </t>
        </is>
      </c>
    </row>
    <row r="7">
      <c r="A7" s="4" t="inlineStr">
        <is>
          <t>Acquisition</t>
        </is>
      </c>
      <c r="B7" s="4" t="inlineStr">
        <is>
          <t xml:space="preserve">Acquisition The Company accounts for business combinations in accordance with Accounting Standards Codification (“ASC”) 805, Business Combinations. The results of businesses acquired in a business combination are included in the Company’s consolidated financial statements from the date of the acquisition. Purchase accounting results in assets and liabilities of an acquired business generally being recorded at their estimated fair values on the acquisition date. Any excess consideration over the fair value of assets acquired and liabilities assumed is recognized as goodwill. Transaction costs associated with business combinations are expensed as incurred and are included in general and administrative related costs in the consolidated statements of operations. The Company performs valuations of assets acquired and liabilities assumed and allocates the purchase price to its respective assets and liabilities. Determining the fair value of assets acquired and liabilities assumed requires management to use significant judgment and estimates. </t>
        </is>
      </c>
    </row>
    <row r="8">
      <c r="A8" s="4" t="inlineStr">
        <is>
          <t>Accounts Receivable, net</t>
        </is>
      </c>
      <c r="B8" s="4" t="inlineStr">
        <is>
          <t xml:space="preserve">Accounts Receivable, net Accounts receivable, net represents those receivables derived from the ordinary course of business and are recorded net of allowance that reflects the Company’s best estimate of the amounts that will not be collected. In determining collectability of the accounts receivables, the Company considers factors in assessing the expected credit losses, including historical credit loss experience, credit quality of customers, aging of the receivables, and specific facts and circumstances. On January 1, 2023, the Company adopted ASU
2016-13, Financial Instruments - Credit Losses (Topic 326): Measurement of Credit Losses on Financial Instruments, using the
modified retrospective method. Expected credit losses are recorded as general and administrative expenses on the consolidated
statements of operations. The receivable balances are written off when they are deemed uncollectible. The Company accrued allowance
for credit losses of nil 0 0 </t>
        </is>
      </c>
    </row>
    <row r="9">
      <c r="A9" s="4" t="inlineStr">
        <is>
          <t>Revenue Recognition</t>
        </is>
      </c>
      <c r="B9" s="4" t="inlineStr">
        <is>
          <t xml:space="preserve">Revenue Recognition The Company recognizes revenue in accordance with ASC 606. The core principle of ASC606 is to recognize revenue when promised goods or services are transferred to customers in an amount that reflects the consideration that is expected to be received for those goods or services. ASC 606 defines a five-step process to achieve this core principle, which includes: (1) identifying contracts with customers, (2) identifying performance obligations within those contracts, (3) determining the transaction price, (4) allocating the transaction price to the performance obligation in the contract, which may include an estimate of variable consideration, and (5) recognizing revenue when or as each performance obligation is satisfied. The Company’s sales arrangements generally ask customers to pay in advance before any services can be arranged. The company recognizes revenue when each performance obligation is satisfied. Documents and terms and the completion of any customer acceptance requirements, when applicable, are used to verify services rendered. The Company has no returns or sales discounts and allowances because services rendered and accepted by customers are normally not returnable. </t>
        </is>
      </c>
    </row>
    <row r="10">
      <c r="A10" s="4" t="inlineStr">
        <is>
          <t>Goodwill and Other Long-Lived Assets</t>
        </is>
      </c>
      <c r="B10" s="4" t="inlineStr">
        <is>
          <t xml:space="preserve">Goodwill and Other Long-Lived Assets Goodwill represents the excess of the cost of an acquired business over the fair value of the identifiable tangible and intangible assets acquired and liabilities assumed in a business combination. In accordance with guidance within FASB ASC 350 “Intangibles - Goodwill and Other,” goodwill and identifiable intangible assets with indefinite lives are not subject to amortization but must be evaluated for impairment. We evaluate long-lived assets, including finite-lived intangible assets, for impairment by comparison of the carrying amounts to future net undiscounted cash flows expected to be generated by such assets when events or changes in circumstances indicate the carrying amount of an asset may not be recoverable. Should an impairment exist, the impairment loss would be measured based on the excess carrying value of the asset over the asset’s fair value or estimates of future discounted cash flows. For goodwill and indefinite-lived intangible assets, in-process research and development, we review for impairment annually and upon the occurrence of certain events as required by ASC Topic 350, “Intangibles — Goodwill and Other.” Goodwill and indefinite-lived intangible assets are tested at least annually for impairment and more frequently if events or changes in circumstances indicate that the asset might be impaired. We review goodwill for impairment by first assessing qualitative factors to determine whether it is more likely than not that the fair value of a reporting unit is less than its carrying amount as a basis for determining whether it is necessary to perform the two-step goodwill impairment test. If we are able to determine that it is not more likely than not that the fair value of a reporting unit is less than its carrying amount, we would conclude that goodwill is not impaired. If the carrying amount of a reporting unit is zero or negative, the second step of the impairment test is performed to measure the amount of impairment loss, if any, when it is more likely than not that a goodwill impairment exists. </t>
        </is>
      </c>
    </row>
    <row r="11">
      <c r="A11" s="4" t="inlineStr">
        <is>
          <t>Basic and Diluted Net (Loss) Income Per Share</t>
        </is>
      </c>
      <c r="B11" s="4" t="inlineStr">
        <is>
          <t xml:space="preserve"> Basic and Diluted Net (Loss) Income Per Share The Company computes net (loss) income per share in accordance with ASC 260, Earning per Share no </t>
        </is>
      </c>
    </row>
    <row r="12">
      <c r="A12" s="4" t="inlineStr">
        <is>
          <t>Fair Value of Financial Instruments</t>
        </is>
      </c>
      <c r="B12" s="4" t="inlineStr">
        <is>
          <t xml:space="preserve">Fair Value of Financial Instruments The Company follows Accounting Standards Codification (ASC) 820, “Fair Value Measurements and Disclosures”, as amended by Financial Accounting Standards Board (FASB) Financial Staff Position (FSP) No. 157 and related guidance. Those provisions relate to the Company’s financial assets and liabilities carried at fair value and the fair value disclosures related to financial assets and liabilities. ASC 820 defines fair value, expands related disclosure requirements, and specifies a hierarchy of valuation techniques based on the nature of the inputs used to develop the fair value measures. Fair value is defined as the price that would be received to sell an asset or paid to transfer a liability in an orderly transaction between market participants at the measurement date, assuming the transaction occurs in the principal or most advantageous market for that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and cash equivalents, accounts receivable, accounts payable and accrued liabilities, are carried at historical cost. At
December 31, 2023 and September 30, 2024, the carrying amounts of these instruments approximated their fair values because
of the short-term nature of these instruments. </t>
        </is>
      </c>
    </row>
    <row r="13">
      <c r="A13" s="4" t="inlineStr">
        <is>
          <t>Foreign Currency</t>
        </is>
      </c>
      <c r="B13" s="4" t="inlineStr">
        <is>
          <t xml:space="preserve">Foreign Currency Translation and Remeasurement Items included in the condensed consolidated financial statements of the Company and its subsidiaries are measured using the currency of the primary economic environment in which the entity operates (the ‘functional currency’). The Company’s reporting currency is the U.S. dollar. The functional currency of subsidiary based in China is the RMB. Companies based in the British Virgin Islands operate in US Dollars. All transactions initiated in RMB are translated into U.S. dollars in accordance with Accounting Standards Codification (“ASC”) 830-30, “Translation of Financial Statements,” as follows: monetary assets and liabilities are translated into U.S. dollars at exchange rates as of the balance sheet date and non-monetary assets, liabilities and equity are translated at historical rates. Sales and expenses are translated using a weighted average exchange rate for the period. All resulting exchange differences are recognized as other comprehensive income, a separate component of equity. </t>
        </is>
      </c>
    </row>
    <row r="14">
      <c r="A14" s="4" t="inlineStr">
        <is>
          <t>Income taxes</t>
        </is>
      </c>
      <c r="B14" s="4" t="inlineStr">
        <is>
          <t xml:space="preserve">Income taxes Current income taxes are provided in accordance with the relevant statutory tax laws and regulations. Deferred tax assets and liabilities are recognized for the future tax consequences attributable to differences between the financial statement carrying amounts of existing assets and liabilities and their respective tax bases and net operating loss and credit carryforwards. Deferred tax assets and liabilities are measured at rates expected to apply to taxable income in the years in which those temporary differences and carryforwards are expected to be recovered or settled. The effect on deferred tax assets and liabilities of a change in tax rates is recognized in the statement of operations in the period that includes the enactment date. A valuation allowance is recorded when it is not more likely than not that all or a portion of the net deferred tax assets will be realized. </t>
        </is>
      </c>
    </row>
    <row r="15">
      <c r="A15" s="4" t="inlineStr">
        <is>
          <t>Recently issued accounting pronouncements</t>
        </is>
      </c>
      <c r="B15" s="4" t="inlineStr">
        <is>
          <t xml:space="preserve">Recently issued accounting pronouncements The Company has reviewed other recently issued accounting pronouncements and plans to adopt those that are applicable to it. The Company does not expect the adoption of any other pronouncements to have an impact on its results of operations or financial posi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basis of accounting (Details Narrative) - Wahoo Holdings [Member]</t>
        </is>
      </c>
      <c r="B1" s="2" t="inlineStr">
        <is>
          <t>Dec. 08, 2022 shares</t>
        </is>
      </c>
    </row>
    <row r="2">
      <c r="A2" s="3" t="inlineStr">
        <is>
          <t>Consolidation, Less than Wholly Owned Subsidiary, Parent Ownership Interest, Effects of Changes, Net [Line Items]</t>
        </is>
      </c>
      <c r="B2" s="4" t="inlineStr">
        <is>
          <t xml:space="preserve"> </t>
        </is>
      </c>
    </row>
    <row r="3">
      <c r="A3" s="4" t="inlineStr">
        <is>
          <t>Ownership percentage</t>
        </is>
      </c>
      <c r="B3" s="9" t="n">
        <v>1</v>
      </c>
    </row>
    <row r="4">
      <c r="A4" s="4" t="inlineStr">
        <is>
          <t>Number of shares acquired</t>
        </is>
      </c>
      <c r="B4" s="5" t="n">
        <v>1000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9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Allowance for credit losses</t>
        </is>
      </c>
      <c r="B4" s="6" t="n">
        <v>0</v>
      </c>
      <c r="C4" s="6" t="n">
        <v>0</v>
      </c>
    </row>
    <row r="5">
      <c r="A5" s="4" t="inlineStr">
        <is>
          <t>Antidilutive shares</t>
        </is>
      </c>
      <c r="B5" s="5" t="n">
        <v>0</v>
      </c>
      <c r="C5"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Acquisitions (Details Narrative) - Wahoo Holdings [Member]</t>
        </is>
      </c>
      <c r="B1" s="2" t="inlineStr">
        <is>
          <t>Dec. 08, 2022 shares</t>
        </is>
      </c>
    </row>
    <row r="2">
      <c r="A2" s="3" t="inlineStr">
        <is>
          <t>Business Acquisition [Line Items]</t>
        </is>
      </c>
      <c r="B2" s="4" t="inlineStr">
        <is>
          <t xml:space="preserve"> </t>
        </is>
      </c>
    </row>
    <row r="3">
      <c r="A3" s="4" t="inlineStr">
        <is>
          <t>Ownership percentage</t>
        </is>
      </c>
      <c r="B3" s="9" t="n">
        <v>1</v>
      </c>
    </row>
    <row r="4">
      <c r="A4" s="4" t="inlineStr">
        <is>
          <t>Number of shares acquired</t>
        </is>
      </c>
      <c r="B4" s="5" t="n">
        <v>10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205</v>
      </c>
      <c r="C3" s="6" t="n">
        <v>8218</v>
      </c>
    </row>
    <row r="4">
      <c r="A4" s="4" t="inlineStr">
        <is>
          <t>Accounts receivable, net</t>
        </is>
      </c>
      <c r="B4" s="4" t="inlineStr">
        <is>
          <t xml:space="preserve"> </t>
        </is>
      </c>
      <c r="C4" s="5" t="n">
        <v>25116</v>
      </c>
    </row>
    <row r="5">
      <c r="A5" s="4" t="inlineStr">
        <is>
          <t>Due from related companies (Note 4)</t>
        </is>
      </c>
      <c r="B5" s="5" t="n">
        <v>41724</v>
      </c>
      <c r="C5" s="5" t="n">
        <v>8920</v>
      </c>
    </row>
    <row r="6">
      <c r="A6" s="4" t="inlineStr">
        <is>
          <t>Total current assets</t>
        </is>
      </c>
      <c r="B6" s="5" t="n">
        <v>49929</v>
      </c>
      <c r="C6" s="5" t="n">
        <v>42254</v>
      </c>
    </row>
    <row r="7">
      <c r="A7" s="4" t="inlineStr">
        <is>
          <t>TOTAL ASSETS</t>
        </is>
      </c>
      <c r="B7" s="5" t="n">
        <v>49929</v>
      </c>
      <c r="C7" s="5" t="n">
        <v>42254</v>
      </c>
    </row>
    <row r="8">
      <c r="A8" s="3" t="inlineStr">
        <is>
          <t>Current liabilities</t>
        </is>
      </c>
      <c r="B8" s="4" t="inlineStr">
        <is>
          <t xml:space="preserve"> </t>
        </is>
      </c>
      <c r="C8" s="4" t="inlineStr">
        <is>
          <t xml:space="preserve"> </t>
        </is>
      </c>
    </row>
    <row r="9">
      <c r="A9" s="4" t="inlineStr">
        <is>
          <t>Accounts payable</t>
        </is>
      </c>
      <c r="B9" s="5" t="n">
        <v>4275</v>
      </c>
      <c r="C9" s="5" t="n">
        <v>25352</v>
      </c>
    </row>
    <row r="10">
      <c r="A10" s="4" t="inlineStr">
        <is>
          <t>Amounts due to a related party (Note 4)</t>
        </is>
      </c>
      <c r="B10" s="5" t="n">
        <v>84491</v>
      </c>
      <c r="C10" s="5" t="n">
        <v>130094</v>
      </c>
    </row>
    <row r="11">
      <c r="A11" s="4" t="inlineStr">
        <is>
          <t>Other current liabilities</t>
        </is>
      </c>
      <c r="B11" s="5" t="n">
        <v>33208</v>
      </c>
      <c r="C11" s="5" t="n">
        <v>17526</v>
      </c>
    </row>
    <row r="12">
      <c r="A12" s="4" t="inlineStr">
        <is>
          <t>Total current liabilities</t>
        </is>
      </c>
      <c r="B12" s="5" t="n">
        <v>121974</v>
      </c>
      <c r="C12" s="5" t="n">
        <v>172972</v>
      </c>
    </row>
    <row r="13">
      <c r="A13" s="4" t="inlineStr">
        <is>
          <t>TOTAL LIABILITIES</t>
        </is>
      </c>
      <c r="B13" s="5" t="n">
        <v>121974</v>
      </c>
      <c r="C13" s="5" t="n">
        <v>172972</v>
      </c>
    </row>
    <row r="14">
      <c r="A14" s="4" t="inlineStr">
        <is>
          <t>Common stock, par value $0.001,1,000,000,000 shares authorized; 109,903,473 and 109,903,473 shares issued and outstanding as of September 30, 2024 and December 31, 2023, respectively (Note 5)</t>
        </is>
      </c>
      <c r="B14" s="5" t="n">
        <v>109903</v>
      </c>
      <c r="C14" s="5" t="n">
        <v>109903</v>
      </c>
    </row>
    <row r="15">
      <c r="A15" s="4" t="inlineStr">
        <is>
          <t>Additional paid-in capital</t>
        </is>
      </c>
      <c r="B15" s="5" t="n">
        <v>2363962</v>
      </c>
      <c r="C15" s="5" t="n">
        <v>2363962</v>
      </c>
    </row>
    <row r="16">
      <c r="A16" s="4" t="inlineStr">
        <is>
          <t>Accumulated deficit</t>
        </is>
      </c>
      <c r="B16" s="5" t="n">
        <v>-2550022</v>
      </c>
      <c r="C16" s="5" t="n">
        <v>-2607732</v>
      </c>
    </row>
    <row r="17">
      <c r="A17" s="4" t="inlineStr">
        <is>
          <t>Accumulated other comprehensive income (loss)</t>
        </is>
      </c>
      <c r="B17" s="5" t="n">
        <v>4112</v>
      </c>
      <c r="C17" s="5" t="n">
        <v>3149</v>
      </c>
    </row>
    <row r="18">
      <c r="A18" s="4" t="inlineStr">
        <is>
          <t>Total shareholders’ deficit</t>
        </is>
      </c>
      <c r="B18" s="5" t="n">
        <v>-72045</v>
      </c>
      <c r="C18" s="5" t="n">
        <v>-130718</v>
      </c>
    </row>
    <row r="19">
      <c r="A19" s="4" t="inlineStr">
        <is>
          <t>TOTAL LIABILITIES AND SHAREHOLDERS’ DEFICIT</t>
        </is>
      </c>
      <c r="B19" s="6" t="n">
        <v>49929</v>
      </c>
      <c r="C19" s="6" t="n">
        <v>422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Sep. 30, 2024</t>
        </is>
      </c>
      <c r="C1" s="2" t="inlineStr">
        <is>
          <t>Dec. 31, 2023</t>
        </is>
      </c>
    </row>
    <row r="2">
      <c r="A2" s="3" t="inlineStr">
        <is>
          <t>Related Party Transactions [Abstract]</t>
        </is>
      </c>
      <c r="B2" s="4" t="inlineStr">
        <is>
          <t xml:space="preserve"> </t>
        </is>
      </c>
      <c r="C2" s="4" t="inlineStr">
        <is>
          <t xml:space="preserve"> </t>
        </is>
      </c>
    </row>
    <row r="3">
      <c r="A3" s="4" t="inlineStr">
        <is>
          <t>Due from related parties</t>
        </is>
      </c>
      <c r="B3" s="6" t="n">
        <v>41724</v>
      </c>
      <c r="C3" s="6" t="n">
        <v>8920</v>
      </c>
    </row>
    <row r="4">
      <c r="A4" s="4" t="inlineStr">
        <is>
          <t>Due to related party</t>
        </is>
      </c>
      <c r="B4" s="6" t="n">
        <v>84491</v>
      </c>
      <c r="C4" s="6" t="n">
        <v>13009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0" customWidth="1" min="1" max="1"/>
    <col width="14" customWidth="1" min="2" max="2"/>
    <col width="80" customWidth="1" min="3" max="3"/>
    <col width="14" customWidth="1" min="4" max="4"/>
  </cols>
  <sheetData>
    <row r="1">
      <c r="A1" s="1" t="inlineStr">
        <is>
          <t>Equity (Details Narrative) - $ / shares</t>
        </is>
      </c>
      <c r="C1" s="2" t="inlineStr">
        <is>
          <t>9 Months Ended</t>
        </is>
      </c>
    </row>
    <row r="2">
      <c r="B2" s="2" t="inlineStr">
        <is>
          <t>Dec. 08, 2022</t>
        </is>
      </c>
      <c r="C2" s="2" t="inlineStr">
        <is>
          <t>Sep. 30, 2024</t>
        </is>
      </c>
      <c r="D2" s="2" t="inlineStr">
        <is>
          <t>Dec. 31, 2023</t>
        </is>
      </c>
    </row>
    <row r="3">
      <c r="A3" s="4" t="inlineStr">
        <is>
          <t>Common stock, shares authorized</t>
        </is>
      </c>
      <c r="B3" s="4" t="inlineStr">
        <is>
          <t xml:space="preserve"> </t>
        </is>
      </c>
      <c r="C3" s="5" t="n">
        <v>1000000000</v>
      </c>
      <c r="D3" s="5" t="n">
        <v>1000000000</v>
      </c>
    </row>
    <row r="4">
      <c r="A4" s="4" t="inlineStr">
        <is>
          <t>Common stock, par value</t>
        </is>
      </c>
      <c r="B4" s="4" t="inlineStr">
        <is>
          <t xml:space="preserve"> </t>
        </is>
      </c>
      <c r="C4" s="7" t="n">
        <v>0.001</v>
      </c>
      <c r="D4" s="7" t="n">
        <v>0.001</v>
      </c>
    </row>
    <row r="5">
      <c r="A5" s="4" t="inlineStr">
        <is>
          <t>Common stock, voting rights</t>
        </is>
      </c>
      <c r="B5" s="4" t="inlineStr">
        <is>
          <t xml:space="preserve"> </t>
        </is>
      </c>
      <c r="C5" s="4" t="inlineStr">
        <is>
          <t>All shares have equal voting rights, are non-assessable, and have one vote per share.</t>
        </is>
      </c>
      <c r="D5" s="4" t="inlineStr">
        <is>
          <t xml:space="preserve"> </t>
        </is>
      </c>
    </row>
    <row r="6">
      <c r="A6" s="4" t="inlineStr">
        <is>
          <t>Common stock, shares issued</t>
        </is>
      </c>
      <c r="B6" s="4" t="inlineStr">
        <is>
          <t xml:space="preserve"> </t>
        </is>
      </c>
      <c r="C6" s="5" t="n">
        <v>109903473</v>
      </c>
      <c r="D6" s="5" t="n">
        <v>109903473</v>
      </c>
    </row>
    <row r="7">
      <c r="A7" s="4" t="inlineStr">
        <is>
          <t>Common stock, shares outstanding</t>
        </is>
      </c>
      <c r="B7" s="4" t="inlineStr">
        <is>
          <t xml:space="preserve"> </t>
        </is>
      </c>
      <c r="C7" s="5" t="n">
        <v>109903473</v>
      </c>
      <c r="D7" s="5" t="n">
        <v>109903473</v>
      </c>
    </row>
    <row r="8">
      <c r="A8" s="4" t="inlineStr">
        <is>
          <t>Wahoo Holdings [Member]</t>
        </is>
      </c>
      <c r="B8" s="4" t="inlineStr">
        <is>
          <t xml:space="preserve"> </t>
        </is>
      </c>
      <c r="C8" s="4" t="inlineStr">
        <is>
          <t xml:space="preserve"> </t>
        </is>
      </c>
      <c r="D8" s="4" t="inlineStr">
        <is>
          <t xml:space="preserve"> </t>
        </is>
      </c>
    </row>
    <row r="9">
      <c r="A9" s="4" t="inlineStr">
        <is>
          <t>Number of shares acquired</t>
        </is>
      </c>
      <c r="B9" s="5" t="n">
        <v>10000000</v>
      </c>
      <c r="C9" s="4" t="inlineStr">
        <is>
          <t xml:space="preserve"> </t>
        </is>
      </c>
      <c r="D9"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Sep.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Capital commitments</t>
        </is>
      </c>
      <c r="B3" s="6" t="n">
        <v>0</v>
      </c>
      <c r="C3"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1000000000</v>
      </c>
      <c r="C4" s="5" t="n">
        <v>1000000000</v>
      </c>
    </row>
    <row r="5">
      <c r="A5" s="4" t="inlineStr">
        <is>
          <t>Common stock, shares issued</t>
        </is>
      </c>
      <c r="B5" s="5" t="n">
        <v>109903473</v>
      </c>
      <c r="C5" s="5" t="n">
        <v>109903473</v>
      </c>
    </row>
    <row r="6">
      <c r="A6" s="4" t="inlineStr">
        <is>
          <t>Common stock, shares outstanding</t>
        </is>
      </c>
      <c r="B6" s="5" t="n">
        <v>109903473</v>
      </c>
      <c r="C6" s="5" t="n">
        <v>1099034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OPERATIONS AND COMPREHENSIVE INCOME(LOS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74278</v>
      </c>
      <c r="C4" s="6" t="n">
        <v>42346</v>
      </c>
      <c r="D4" s="6" t="n">
        <v>155957</v>
      </c>
      <c r="E4" s="6" t="n">
        <v>105082</v>
      </c>
    </row>
    <row r="5">
      <c r="A5" s="4" t="inlineStr">
        <is>
          <t>Gross profit</t>
        </is>
      </c>
      <c r="B5" s="5" t="n">
        <v>74278</v>
      </c>
      <c r="C5" s="5" t="n">
        <v>42346</v>
      </c>
      <c r="D5" s="5" t="n">
        <v>155957</v>
      </c>
      <c r="E5" s="5" t="n">
        <v>105082</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General and administrative expenses</t>
        </is>
      </c>
      <c r="B7" s="5" t="n">
        <v>-35467</v>
      </c>
      <c r="C7" s="5" t="n">
        <v>-55570</v>
      </c>
      <c r="D7" s="5" t="n">
        <v>-98152</v>
      </c>
      <c r="E7" s="5" t="n">
        <v>-166810</v>
      </c>
    </row>
    <row r="8">
      <c r="A8" s="4" t="inlineStr">
        <is>
          <t>Total operating expenses</t>
        </is>
      </c>
      <c r="B8" s="5" t="n">
        <v>-35467</v>
      </c>
      <c r="C8" s="5" t="n">
        <v>-55570</v>
      </c>
      <c r="D8" s="5" t="n">
        <v>-98152</v>
      </c>
      <c r="E8" s="5" t="n">
        <v>-166810</v>
      </c>
    </row>
    <row r="9">
      <c r="A9" s="4" t="inlineStr">
        <is>
          <t>(Loss) income from operations</t>
        </is>
      </c>
      <c r="B9" s="5" t="n">
        <v>38811</v>
      </c>
      <c r="C9" s="5" t="n">
        <v>-13224</v>
      </c>
      <c r="D9" s="5" t="n">
        <v>57805</v>
      </c>
      <c r="E9" s="5" t="n">
        <v>-61728</v>
      </c>
    </row>
    <row r="10">
      <c r="A10" s="4" t="inlineStr">
        <is>
          <t>Interest income (expense), net</t>
        </is>
      </c>
      <c r="B10" s="5" t="n">
        <v>11</v>
      </c>
      <c r="C10" s="4" t="inlineStr">
        <is>
          <t xml:space="preserve"> </t>
        </is>
      </c>
      <c r="D10" s="5" t="n">
        <v>11</v>
      </c>
      <c r="E10" s="4" t="inlineStr">
        <is>
          <t xml:space="preserve"> </t>
        </is>
      </c>
    </row>
    <row r="11">
      <c r="A11" s="4" t="inlineStr">
        <is>
          <t>Bank charge</t>
        </is>
      </c>
      <c r="B11" s="5" t="n">
        <v>-164</v>
      </c>
      <c r="C11" s="4" t="inlineStr">
        <is>
          <t xml:space="preserve"> </t>
        </is>
      </c>
      <c r="D11" s="5" t="n">
        <v>-164</v>
      </c>
      <c r="E11" s="4" t="inlineStr">
        <is>
          <t xml:space="preserve"> </t>
        </is>
      </c>
    </row>
    <row r="12">
      <c r="A12" s="4" t="inlineStr">
        <is>
          <t>Other income (expenses),net</t>
        </is>
      </c>
      <c r="B12" s="5" t="n">
        <v>58</v>
      </c>
      <c r="C12" s="4" t="inlineStr">
        <is>
          <t xml:space="preserve"> </t>
        </is>
      </c>
      <c r="D12" s="5" t="n">
        <v>58</v>
      </c>
      <c r="E12" s="4" t="inlineStr">
        <is>
          <t xml:space="preserve"> </t>
        </is>
      </c>
    </row>
    <row r="13">
      <c r="A13" s="4" t="inlineStr">
        <is>
          <t>(Loss) income before income taxes</t>
        </is>
      </c>
      <c r="B13" s="5" t="n">
        <v>38716</v>
      </c>
      <c r="C13" s="5" t="n">
        <v>-13224</v>
      </c>
      <c r="D13" s="5" t="n">
        <v>57710</v>
      </c>
      <c r="E13" s="5" t="n">
        <v>-61728</v>
      </c>
    </row>
    <row r="14">
      <c r="A14" s="4" t="inlineStr">
        <is>
          <t>Net (loss) income</t>
        </is>
      </c>
      <c r="B14" s="5" t="n">
        <v>38716</v>
      </c>
      <c r="C14" s="5" t="n">
        <v>-13224</v>
      </c>
      <c r="D14" s="5" t="n">
        <v>57710</v>
      </c>
      <c r="E14" s="5" t="n">
        <v>-61728</v>
      </c>
    </row>
    <row r="15">
      <c r="A15" s="4" t="inlineStr">
        <is>
          <t>Net (loss) income attributable to ordinary shareholders</t>
        </is>
      </c>
      <c r="B15" s="5" t="n">
        <v>38716</v>
      </c>
      <c r="C15" s="5" t="n">
        <v>-13224</v>
      </c>
      <c r="D15" s="5" t="n">
        <v>57710</v>
      </c>
      <c r="E15" s="5" t="n">
        <v>-61728</v>
      </c>
    </row>
    <row r="16">
      <c r="A16" s="3" t="inlineStr">
        <is>
          <t>Other comprehensive (loss) income</t>
        </is>
      </c>
      <c r="B16" s="4" t="inlineStr">
        <is>
          <t xml:space="preserve"> </t>
        </is>
      </c>
      <c r="C16" s="4" t="inlineStr">
        <is>
          <t xml:space="preserve"> </t>
        </is>
      </c>
      <c r="D16" s="4" t="inlineStr">
        <is>
          <t xml:space="preserve"> </t>
        </is>
      </c>
      <c r="E16" s="4" t="inlineStr">
        <is>
          <t xml:space="preserve"> </t>
        </is>
      </c>
    </row>
    <row r="17">
      <c r="A17" s="4" t="inlineStr">
        <is>
          <t>Foreign currency translation adjustments, net of tax of nil</t>
        </is>
      </c>
      <c r="B17" s="5" t="n">
        <v>549</v>
      </c>
      <c r="C17" s="5" t="n">
        <v>396</v>
      </c>
      <c r="D17" s="5" t="n">
        <v>963</v>
      </c>
      <c r="E17" s="5" t="n">
        <v>1338</v>
      </c>
    </row>
    <row r="18">
      <c r="A18" s="4" t="inlineStr">
        <is>
          <t>Comprehensive (loss) income attributable to SSHT S&amp;T Group Ltd.</t>
        </is>
      </c>
      <c r="B18" s="5" t="n">
        <v>39265</v>
      </c>
      <c r="C18" s="5" t="n">
        <v>-12828</v>
      </c>
      <c r="D18" s="5" t="n">
        <v>58673</v>
      </c>
      <c r="E18" s="5" t="n">
        <v>-60390</v>
      </c>
    </row>
    <row r="19">
      <c r="A19" s="4" t="inlineStr">
        <is>
          <t>Total comprehensive (loss) income attributable to ordinary shares of SSHT S&amp;T Group Ltd.</t>
        </is>
      </c>
      <c r="B19" s="6" t="n">
        <v>39265</v>
      </c>
      <c r="C19" s="6" t="n">
        <v>-12828</v>
      </c>
      <c r="D19" s="6" t="n">
        <v>58673</v>
      </c>
      <c r="E19" s="6" t="n">
        <v>-60390</v>
      </c>
    </row>
    <row r="20">
      <c r="A20" s="3" t="inlineStr">
        <is>
          <t>Net loss per ordinary share:</t>
        </is>
      </c>
      <c r="B20" s="4" t="inlineStr">
        <is>
          <t xml:space="preserve"> </t>
        </is>
      </c>
      <c r="C20" s="4" t="inlineStr">
        <is>
          <t xml:space="preserve"> </t>
        </is>
      </c>
      <c r="D20" s="4" t="inlineStr">
        <is>
          <t xml:space="preserve"> </t>
        </is>
      </c>
      <c r="E20" s="4" t="inlineStr">
        <is>
          <t xml:space="preserve"> </t>
        </is>
      </c>
    </row>
    <row r="21">
      <c r="A21" s="4" t="inlineStr">
        <is>
          <t>Basic</t>
        </is>
      </c>
      <c r="B21" s="8" t="n">
        <v>0.0004</v>
      </c>
      <c r="C21" s="8" t="n">
        <v>-0.0001</v>
      </c>
      <c r="D21" s="8" t="n">
        <v>0.0005</v>
      </c>
      <c r="E21" s="8" t="n">
        <v>-0.0005999999999999999</v>
      </c>
    </row>
    <row r="22">
      <c r="A22" s="4" t="inlineStr">
        <is>
          <t>Diluted</t>
        </is>
      </c>
      <c r="B22" s="8" t="n">
        <v>0.0004</v>
      </c>
      <c r="C22" s="8" t="n">
        <v>-0.0001</v>
      </c>
      <c r="D22" s="8" t="n">
        <v>0.0005</v>
      </c>
      <c r="E22" s="8" t="n">
        <v>-0.0005999999999999999</v>
      </c>
    </row>
    <row r="23">
      <c r="A23" s="3" t="inlineStr">
        <is>
          <t>Weighted average shares used in calculating net loss per ordinary share:</t>
        </is>
      </c>
      <c r="B23" s="4" t="inlineStr">
        <is>
          <t xml:space="preserve"> </t>
        </is>
      </c>
      <c r="C23" s="4" t="inlineStr">
        <is>
          <t xml:space="preserve"> </t>
        </is>
      </c>
      <c r="D23" s="4" t="inlineStr">
        <is>
          <t xml:space="preserve"> </t>
        </is>
      </c>
      <c r="E23" s="4" t="inlineStr">
        <is>
          <t xml:space="preserve"> </t>
        </is>
      </c>
    </row>
    <row r="24">
      <c r="A24" s="4" t="inlineStr">
        <is>
          <t>Basic</t>
        </is>
      </c>
      <c r="B24" s="5" t="n">
        <v>109903473</v>
      </c>
      <c r="C24" s="5" t="n">
        <v>109903473</v>
      </c>
      <c r="D24" s="5" t="n">
        <v>109903473</v>
      </c>
      <c r="E24" s="5" t="n">
        <v>109903473</v>
      </c>
    </row>
    <row r="25">
      <c r="A25" s="4" t="inlineStr">
        <is>
          <t>Diluted</t>
        </is>
      </c>
      <c r="B25" s="5" t="n">
        <v>109903473</v>
      </c>
      <c r="C25" s="5" t="n">
        <v>109903473</v>
      </c>
      <c r="D25" s="5" t="n">
        <v>109903473</v>
      </c>
      <c r="E25" s="5" t="n">
        <v>10990347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 OF CHANGES IN SHAREHOLDERS' EQUITY (DEFICIT)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Dec. 31, 2022</t>
        </is>
      </c>
      <c r="B2" s="6" t="n">
        <v>109903</v>
      </c>
      <c r="C2" s="6" t="n">
        <v>2363962</v>
      </c>
      <c r="D2" s="6" t="n">
        <v>-2533986</v>
      </c>
      <c r="E2" s="6" t="n">
        <v>2317</v>
      </c>
      <c r="F2" s="6" t="n">
        <v>-57804</v>
      </c>
    </row>
    <row r="3">
      <c r="A3" s="4" t="inlineStr">
        <is>
          <t>Beginning balance, shares at Dec. 31, 2022</t>
        </is>
      </c>
      <c r="B3" s="5" t="n">
        <v>109903473</v>
      </c>
      <c r="C3" s="4" t="inlineStr">
        <is>
          <t xml:space="preserve"> </t>
        </is>
      </c>
      <c r="D3" s="4" t="inlineStr">
        <is>
          <t xml:space="preserve"> </t>
        </is>
      </c>
      <c r="E3" s="4" t="inlineStr">
        <is>
          <t xml:space="preserve"> </t>
        </is>
      </c>
      <c r="F3" s="4" t="inlineStr">
        <is>
          <t xml:space="preserve"> </t>
        </is>
      </c>
    </row>
    <row r="4">
      <c r="A4" s="4" t="inlineStr">
        <is>
          <t>Net income(loss)</t>
        </is>
      </c>
      <c r="B4" s="4" t="inlineStr">
        <is>
          <t xml:space="preserve"> </t>
        </is>
      </c>
      <c r="C4" s="4" t="inlineStr">
        <is>
          <t xml:space="preserve"> </t>
        </is>
      </c>
      <c r="D4" s="5" t="n">
        <v>-22592</v>
      </c>
      <c r="E4" s="4" t="inlineStr">
        <is>
          <t xml:space="preserve"> </t>
        </is>
      </c>
      <c r="F4" s="5" t="n">
        <v>-22592</v>
      </c>
    </row>
    <row r="5">
      <c r="A5" s="4" t="inlineStr">
        <is>
          <t>Ending balance, value at Mar. 31, 2023</t>
        </is>
      </c>
      <c r="B5" s="6" t="n">
        <v>109903</v>
      </c>
      <c r="C5" s="5" t="n">
        <v>2363962</v>
      </c>
      <c r="D5" s="5" t="n">
        <v>-2556578</v>
      </c>
      <c r="E5" s="5" t="n">
        <v>2317</v>
      </c>
      <c r="F5" s="5" t="n">
        <v>-80396</v>
      </c>
    </row>
    <row r="6">
      <c r="A6" s="4" t="inlineStr">
        <is>
          <t>Ending balance, shares at Mar. 31, 2023</t>
        </is>
      </c>
      <c r="B6" s="5" t="n">
        <v>109903473</v>
      </c>
      <c r="C6" s="4" t="inlineStr">
        <is>
          <t xml:space="preserve"> </t>
        </is>
      </c>
      <c r="D6" s="4" t="inlineStr">
        <is>
          <t xml:space="preserve"> </t>
        </is>
      </c>
      <c r="E6" s="4" t="inlineStr">
        <is>
          <t xml:space="preserve"> </t>
        </is>
      </c>
      <c r="F6" s="4" t="inlineStr">
        <is>
          <t xml:space="preserve"> </t>
        </is>
      </c>
    </row>
    <row r="7">
      <c r="A7" s="4" t="inlineStr">
        <is>
          <t>Net income(loss)</t>
        </is>
      </c>
      <c r="B7" s="4" t="inlineStr">
        <is>
          <t xml:space="preserve"> </t>
        </is>
      </c>
      <c r="C7" s="4" t="inlineStr">
        <is>
          <t xml:space="preserve"> </t>
        </is>
      </c>
      <c r="D7" s="5" t="n">
        <v>-25912</v>
      </c>
      <c r="E7" s="4" t="inlineStr">
        <is>
          <t xml:space="preserve"> </t>
        </is>
      </c>
      <c r="F7" s="5" t="n">
        <v>-25912</v>
      </c>
    </row>
    <row r="8">
      <c r="A8" s="4" t="inlineStr">
        <is>
          <t>Ending balance, value at Jun. 30, 2023</t>
        </is>
      </c>
      <c r="B8" s="6" t="n">
        <v>109903</v>
      </c>
      <c r="C8" s="5" t="n">
        <v>2363962</v>
      </c>
      <c r="D8" s="5" t="n">
        <v>-2582490</v>
      </c>
      <c r="E8" s="5" t="n">
        <v>2317</v>
      </c>
      <c r="F8" s="5" t="n">
        <v>-106308</v>
      </c>
    </row>
    <row r="9">
      <c r="A9" s="4" t="inlineStr">
        <is>
          <t>Ending balance, shares at Jun. 30, 2023</t>
        </is>
      </c>
      <c r="B9" s="5" t="n">
        <v>109903473</v>
      </c>
      <c r="C9" s="4" t="inlineStr">
        <is>
          <t xml:space="preserve"> </t>
        </is>
      </c>
      <c r="D9" s="4" t="inlineStr">
        <is>
          <t xml:space="preserve"> </t>
        </is>
      </c>
      <c r="E9" s="4" t="inlineStr">
        <is>
          <t xml:space="preserve"> </t>
        </is>
      </c>
      <c r="F9" s="4" t="inlineStr">
        <is>
          <t xml:space="preserve"> </t>
        </is>
      </c>
    </row>
    <row r="10">
      <c r="A10" s="4" t="inlineStr">
        <is>
          <t>Net income(loss)</t>
        </is>
      </c>
      <c r="B10" s="4" t="inlineStr">
        <is>
          <t xml:space="preserve"> </t>
        </is>
      </c>
      <c r="C10" s="4" t="inlineStr">
        <is>
          <t xml:space="preserve"> </t>
        </is>
      </c>
      <c r="D10" s="5" t="n">
        <v>-13224</v>
      </c>
      <c r="E10" s="4" t="inlineStr">
        <is>
          <t xml:space="preserve"> </t>
        </is>
      </c>
      <c r="F10" s="5" t="n">
        <v>-13224</v>
      </c>
    </row>
    <row r="11">
      <c r="A11" s="4" t="inlineStr">
        <is>
          <t>Foreign currency translation adjustments, net of tax</t>
        </is>
      </c>
      <c r="B11" s="4" t="inlineStr">
        <is>
          <t xml:space="preserve"> </t>
        </is>
      </c>
      <c r="C11" s="4" t="inlineStr">
        <is>
          <t xml:space="preserve"> </t>
        </is>
      </c>
      <c r="D11" s="4" t="inlineStr">
        <is>
          <t xml:space="preserve"> </t>
        </is>
      </c>
      <c r="E11" s="5" t="n">
        <v>1338</v>
      </c>
      <c r="F11" s="5" t="n">
        <v>1338</v>
      </c>
    </row>
    <row r="12">
      <c r="A12" s="4" t="inlineStr">
        <is>
          <t>Related Party Loan Waiver</t>
        </is>
      </c>
      <c r="B12" s="4" t="inlineStr">
        <is>
          <t xml:space="preserve"> </t>
        </is>
      </c>
      <c r="C12" s="5" t="n">
        <v>81823</v>
      </c>
      <c r="D12" s="4" t="inlineStr">
        <is>
          <t xml:space="preserve"> </t>
        </is>
      </c>
      <c r="E12" s="4" t="inlineStr">
        <is>
          <t xml:space="preserve"> </t>
        </is>
      </c>
      <c r="F12" s="5" t="n">
        <v>81823</v>
      </c>
    </row>
    <row r="13">
      <c r="A13" s="4" t="inlineStr">
        <is>
          <t>Ending balance, value at Sep. 30, 2023</t>
        </is>
      </c>
      <c r="B13" s="6" t="n">
        <v>109903</v>
      </c>
      <c r="C13" s="5" t="n">
        <v>2445785</v>
      </c>
      <c r="D13" s="5" t="n">
        <v>-2595714</v>
      </c>
      <c r="E13" s="5" t="n">
        <v>3655</v>
      </c>
      <c r="F13" s="5" t="n">
        <v>-36371</v>
      </c>
    </row>
    <row r="14">
      <c r="A14" s="4" t="inlineStr">
        <is>
          <t>Ending balance, shares at Sep. 30, 2023</t>
        </is>
      </c>
      <c r="B14" s="5" t="n">
        <v>109903473</v>
      </c>
      <c r="C14" s="4" t="inlineStr">
        <is>
          <t xml:space="preserve"> </t>
        </is>
      </c>
      <c r="D14" s="4" t="inlineStr">
        <is>
          <t xml:space="preserve"> </t>
        </is>
      </c>
      <c r="E14" s="4" t="inlineStr">
        <is>
          <t xml:space="preserve"> </t>
        </is>
      </c>
      <c r="F14" s="4" t="inlineStr">
        <is>
          <t xml:space="preserve"> </t>
        </is>
      </c>
    </row>
    <row r="15">
      <c r="A15" s="4" t="inlineStr">
        <is>
          <t>Beginning balance, value at Dec. 31, 2023</t>
        </is>
      </c>
      <c r="B15" s="6" t="n">
        <v>109903</v>
      </c>
      <c r="C15" s="5" t="n">
        <v>2363962</v>
      </c>
      <c r="D15" s="5" t="n">
        <v>-2607732</v>
      </c>
      <c r="E15" s="5" t="n">
        <v>3149</v>
      </c>
      <c r="F15" s="5" t="n">
        <v>-130718</v>
      </c>
    </row>
    <row r="16">
      <c r="A16" s="4" t="inlineStr">
        <is>
          <t>Beginning balance, shares at Dec. 31, 2023</t>
        </is>
      </c>
      <c r="B16" s="5" t="n">
        <v>109903473</v>
      </c>
      <c r="C16" s="4" t="inlineStr">
        <is>
          <t xml:space="preserve"> </t>
        </is>
      </c>
      <c r="D16" s="4" t="inlineStr">
        <is>
          <t xml:space="preserve"> </t>
        </is>
      </c>
      <c r="E16" s="4" t="inlineStr">
        <is>
          <t xml:space="preserve"> </t>
        </is>
      </c>
      <c r="F16" s="4" t="inlineStr">
        <is>
          <t xml:space="preserve"> </t>
        </is>
      </c>
    </row>
    <row r="17">
      <c r="A17" s="4" t="inlineStr">
        <is>
          <t>Net income(loss)</t>
        </is>
      </c>
      <c r="B17" s="4" t="inlineStr">
        <is>
          <t xml:space="preserve"> </t>
        </is>
      </c>
      <c r="C17" s="4" t="inlineStr">
        <is>
          <t xml:space="preserve"> </t>
        </is>
      </c>
      <c r="D17" s="5" t="n">
        <v>-6285</v>
      </c>
      <c r="E17" s="4" t="inlineStr">
        <is>
          <t xml:space="preserve"> </t>
        </is>
      </c>
      <c r="F17" s="5" t="n">
        <v>-6285</v>
      </c>
    </row>
    <row r="18">
      <c r="A18" s="4" t="inlineStr">
        <is>
          <t>Foreign currency translation adjustments, net of tax</t>
        </is>
      </c>
      <c r="B18" s="4" t="inlineStr">
        <is>
          <t xml:space="preserve"> </t>
        </is>
      </c>
      <c r="C18" s="4" t="inlineStr">
        <is>
          <t xml:space="preserve"> </t>
        </is>
      </c>
      <c r="D18" s="4" t="inlineStr">
        <is>
          <t xml:space="preserve"> </t>
        </is>
      </c>
      <c r="E18" s="5" t="n">
        <v>924</v>
      </c>
      <c r="F18" s="5" t="n">
        <v>924</v>
      </c>
    </row>
    <row r="19">
      <c r="A19" s="4" t="inlineStr">
        <is>
          <t>Related Party Loan Waiver</t>
        </is>
      </c>
      <c r="B19" s="4" t="inlineStr">
        <is>
          <t xml:space="preserve"> </t>
        </is>
      </c>
      <c r="C19" s="5" t="n">
        <v>81823</v>
      </c>
      <c r="D19" s="4" t="inlineStr">
        <is>
          <t xml:space="preserve"> </t>
        </is>
      </c>
      <c r="E19" s="4" t="inlineStr">
        <is>
          <t xml:space="preserve"> </t>
        </is>
      </c>
      <c r="F19" s="5" t="n">
        <v>81823</v>
      </c>
    </row>
    <row r="20">
      <c r="A20" s="4" t="inlineStr">
        <is>
          <t>Ending balance, value at Mar. 31, 2024</t>
        </is>
      </c>
      <c r="B20" s="6" t="n">
        <v>109903</v>
      </c>
      <c r="C20" s="5" t="n">
        <v>2445785</v>
      </c>
      <c r="D20" s="5" t="n">
        <v>-2614017</v>
      </c>
      <c r="E20" s="5" t="n">
        <v>4073</v>
      </c>
      <c r="F20" s="5" t="n">
        <v>-54256</v>
      </c>
    </row>
    <row r="21">
      <c r="A21" s="4" t="inlineStr">
        <is>
          <t>Ending balance, shares at Mar. 31, 2024</t>
        </is>
      </c>
      <c r="B21" s="5" t="n">
        <v>109903473</v>
      </c>
      <c r="C21" s="4" t="inlineStr">
        <is>
          <t xml:space="preserve"> </t>
        </is>
      </c>
      <c r="D21" s="4" t="inlineStr">
        <is>
          <t xml:space="preserve"> </t>
        </is>
      </c>
      <c r="E21" s="4" t="inlineStr">
        <is>
          <t xml:space="preserve"> </t>
        </is>
      </c>
      <c r="F21" s="4" t="inlineStr">
        <is>
          <t xml:space="preserve"> </t>
        </is>
      </c>
    </row>
    <row r="22">
      <c r="A22" s="4" t="inlineStr">
        <is>
          <t>Net income(loss)</t>
        </is>
      </c>
      <c r="B22" s="4" t="inlineStr">
        <is>
          <t xml:space="preserve"> </t>
        </is>
      </c>
      <c r="C22" s="4" t="inlineStr">
        <is>
          <t xml:space="preserve"> </t>
        </is>
      </c>
      <c r="D22" s="5" t="n">
        <v>25279</v>
      </c>
      <c r="E22" s="4" t="inlineStr">
        <is>
          <t xml:space="preserve"> </t>
        </is>
      </c>
      <c r="F22" s="5" t="n">
        <v>25279</v>
      </c>
    </row>
    <row r="23">
      <c r="A23" s="4" t="inlineStr">
        <is>
          <t>Foreign currency translation adjustments, net of tax</t>
        </is>
      </c>
      <c r="B23" s="4" t="inlineStr">
        <is>
          <t xml:space="preserve"> </t>
        </is>
      </c>
      <c r="C23" s="4" t="inlineStr">
        <is>
          <t xml:space="preserve"> </t>
        </is>
      </c>
      <c r="D23" s="4" t="inlineStr">
        <is>
          <t xml:space="preserve"> </t>
        </is>
      </c>
      <c r="E23" s="5" t="n">
        <v>-510</v>
      </c>
      <c r="F23" s="5" t="n">
        <v>-510</v>
      </c>
    </row>
    <row r="24">
      <c r="A24" s="4" t="inlineStr">
        <is>
          <t>Related Party Loan Waiver</t>
        </is>
      </c>
      <c r="B24" s="4" t="inlineStr">
        <is>
          <t xml:space="preserve"> </t>
        </is>
      </c>
      <c r="C24" s="5" t="n">
        <v>-81823</v>
      </c>
      <c r="D24" s="4" t="inlineStr">
        <is>
          <t xml:space="preserve"> </t>
        </is>
      </c>
      <c r="E24" s="4" t="inlineStr">
        <is>
          <t xml:space="preserve"> </t>
        </is>
      </c>
      <c r="F24" s="5" t="n">
        <v>-81823</v>
      </c>
    </row>
    <row r="25">
      <c r="A25" s="4" t="inlineStr">
        <is>
          <t>Ending balance, value at Jun. 30, 2024</t>
        </is>
      </c>
      <c r="B25" s="6" t="n">
        <v>109903</v>
      </c>
      <c r="C25" s="5" t="n">
        <v>2363962</v>
      </c>
      <c r="D25" s="5" t="n">
        <v>-2588738</v>
      </c>
      <c r="E25" s="5" t="n">
        <v>3563</v>
      </c>
      <c r="F25" s="5" t="n">
        <v>-111310</v>
      </c>
    </row>
    <row r="26">
      <c r="A26" s="4" t="inlineStr">
        <is>
          <t>Ending balance, shares at Jun. 30, 2024</t>
        </is>
      </c>
      <c r="B26" s="5" t="n">
        <v>109903473</v>
      </c>
      <c r="C26" s="4" t="inlineStr">
        <is>
          <t xml:space="preserve"> </t>
        </is>
      </c>
      <c r="D26" s="4" t="inlineStr">
        <is>
          <t xml:space="preserve"> </t>
        </is>
      </c>
      <c r="E26" s="4" t="inlineStr">
        <is>
          <t xml:space="preserve"> </t>
        </is>
      </c>
      <c r="F26" s="4" t="inlineStr">
        <is>
          <t xml:space="preserve"> </t>
        </is>
      </c>
    </row>
    <row r="27">
      <c r="A27" s="4" t="inlineStr">
        <is>
          <t>Net income(loss)</t>
        </is>
      </c>
      <c r="B27" s="4" t="inlineStr">
        <is>
          <t xml:space="preserve"> </t>
        </is>
      </c>
      <c r="C27" s="4" t="inlineStr">
        <is>
          <t xml:space="preserve"> </t>
        </is>
      </c>
      <c r="D27" s="5" t="n">
        <v>38716</v>
      </c>
      <c r="E27" s="4" t="inlineStr">
        <is>
          <t xml:space="preserve"> </t>
        </is>
      </c>
      <c r="F27" s="5" t="n">
        <v>38716</v>
      </c>
    </row>
    <row r="28">
      <c r="A28" s="4" t="inlineStr">
        <is>
          <t>Foreign currency translation adjustments, net of tax</t>
        </is>
      </c>
      <c r="B28" s="4" t="inlineStr">
        <is>
          <t xml:space="preserve"> </t>
        </is>
      </c>
      <c r="C28" s="4" t="inlineStr">
        <is>
          <t xml:space="preserve"> </t>
        </is>
      </c>
      <c r="D28" s="4" t="inlineStr">
        <is>
          <t xml:space="preserve"> </t>
        </is>
      </c>
      <c r="E28" s="5" t="n">
        <v>549</v>
      </c>
      <c r="F28" s="5" t="n">
        <v>549</v>
      </c>
    </row>
    <row r="29">
      <c r="A29" s="4" t="inlineStr">
        <is>
          <t>Ending balance, value at Sep. 30, 2024</t>
        </is>
      </c>
      <c r="B29" s="6" t="n">
        <v>109903</v>
      </c>
      <c r="C29" s="6" t="n">
        <v>2363962</v>
      </c>
      <c r="D29" s="6" t="n">
        <v>-2550022</v>
      </c>
      <c r="E29" s="6" t="n">
        <v>4112</v>
      </c>
      <c r="F29" s="6" t="n">
        <v>-72045</v>
      </c>
    </row>
    <row r="30">
      <c r="A30" s="4" t="inlineStr">
        <is>
          <t>Ending balance, shares at Sep. 30, 2024</t>
        </is>
      </c>
      <c r="B30" s="5" t="n">
        <v>109903473</v>
      </c>
      <c r="C30" s="4" t="inlineStr">
        <is>
          <t xml:space="preserve"> </t>
        </is>
      </c>
      <c r="D30" s="4" t="inlineStr">
        <is>
          <t xml:space="preserve"> </t>
        </is>
      </c>
      <c r="E30" s="4" t="inlineStr">
        <is>
          <t xml:space="preserve"> </t>
        </is>
      </c>
      <c r="F3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 income</t>
        </is>
      </c>
      <c r="B4" s="6" t="n">
        <v>57710</v>
      </c>
      <c r="C4" s="6" t="n">
        <v>-61728</v>
      </c>
    </row>
    <row r="5">
      <c r="A5" s="3" t="inlineStr">
        <is>
          <t>Changes in assets and liabilities:</t>
        </is>
      </c>
      <c r="B5" s="4" t="inlineStr">
        <is>
          <t xml:space="preserve"> </t>
        </is>
      </c>
      <c r="C5" s="4" t="inlineStr">
        <is>
          <t xml:space="preserve"> </t>
        </is>
      </c>
    </row>
    <row r="6">
      <c r="A6" s="4" t="inlineStr">
        <is>
          <t>Accounts receivable</t>
        </is>
      </c>
      <c r="B6" s="5" t="n">
        <v>24775</v>
      </c>
      <c r="C6" s="5" t="n">
        <v>1450</v>
      </c>
    </row>
    <row r="7">
      <c r="A7" s="4" t="inlineStr">
        <is>
          <t>Due from related companies</t>
        </is>
      </c>
      <c r="B7" s="5" t="n">
        <v>-31881</v>
      </c>
      <c r="C7" s="4" t="inlineStr">
        <is>
          <t xml:space="preserve"> </t>
        </is>
      </c>
    </row>
    <row r="8">
      <c r="A8" s="4" t="inlineStr">
        <is>
          <t>Accounts payable</t>
        </is>
      </c>
      <c r="B8" s="5" t="n">
        <v>-20840</v>
      </c>
      <c r="C8" s="5" t="n">
        <v>40304</v>
      </c>
    </row>
    <row r="9">
      <c r="A9" s="4" t="inlineStr">
        <is>
          <t>Amounts due to a related party</t>
        </is>
      </c>
      <c r="B9" s="5" t="n">
        <v>-44959</v>
      </c>
      <c r="C9" s="4" t="inlineStr">
        <is>
          <t xml:space="preserve"> </t>
        </is>
      </c>
    </row>
    <row r="10">
      <c r="A10" s="4" t="inlineStr">
        <is>
          <t>Salary and welfare payable</t>
        </is>
      </c>
      <c r="B10" s="5" t="n">
        <v>12229</v>
      </c>
      <c r="C10" s="5" t="n">
        <v>37516</v>
      </c>
    </row>
    <row r="11">
      <c r="A11" s="4" t="inlineStr">
        <is>
          <t>Accrued expenses and other payables</t>
        </is>
      </c>
      <c r="B11" s="5" t="n">
        <v>2860</v>
      </c>
      <c r="C11" s="4" t="inlineStr">
        <is>
          <t xml:space="preserve"> </t>
        </is>
      </c>
    </row>
    <row r="12">
      <c r="A12" s="4" t="inlineStr">
        <is>
          <t>Net cash provided by operating activities</t>
        </is>
      </c>
      <c r="B12" s="5" t="n">
        <v>-106</v>
      </c>
      <c r="C12" s="5" t="n">
        <v>-22762</v>
      </c>
    </row>
    <row r="13">
      <c r="A13" s="4" t="inlineStr">
        <is>
          <t>Effect of exchange rate changes on cash, cash equivalents</t>
        </is>
      </c>
      <c r="B13" s="5" t="n">
        <v>94</v>
      </c>
      <c r="C13" s="5" t="n">
        <v>1338</v>
      </c>
    </row>
    <row r="14">
      <c r="A14" s="4" t="inlineStr">
        <is>
          <t>Net increase / (decrease) in cash, cash equivalents</t>
        </is>
      </c>
      <c r="B14" s="5" t="n">
        <v>-13</v>
      </c>
      <c r="C14" s="5" t="n">
        <v>-21424</v>
      </c>
    </row>
    <row r="15">
      <c r="A15" s="4" t="inlineStr">
        <is>
          <t>Cash, cash equivalents at beginning of year</t>
        </is>
      </c>
      <c r="B15" s="5" t="n">
        <v>8218</v>
      </c>
      <c r="C15" s="5" t="n">
        <v>22569</v>
      </c>
    </row>
    <row r="16">
      <c r="A16" s="4" t="inlineStr">
        <is>
          <t>Cash, cash equivalents at end of year</t>
        </is>
      </c>
      <c r="B16" s="6" t="n">
        <v>8205</v>
      </c>
      <c r="C16" s="6" t="n">
        <v>11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Pay vs Performance Disclosure - USD ($)</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38716</v>
      </c>
      <c r="C4" s="6" t="n">
        <v>25279</v>
      </c>
      <c r="D4" s="6" t="n">
        <v>-6285</v>
      </c>
      <c r="E4" s="6" t="n">
        <v>-13224</v>
      </c>
      <c r="F4" s="6" t="n">
        <v>-25912</v>
      </c>
      <c r="G4" s="6" t="n">
        <v>-22592</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9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accounting</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basis of accounting</t>
        </is>
      </c>
      <c r="B4" s="4" t="inlineStr">
        <is>
          <t xml:space="preserve">Note 1 – Organization and basis of accounting Business Description SSHT S&amp;T Group Ltd. (the “Company”) was incorporated on March 7, 1984, under the laws of the State of Oregon as Gold Genie Worldwide, Inc. On June 13,1988 the Company filed an amendment to its Articles of Incorporation and changed its name to Products, Services &amp; Technology Corporation. On June 2, 1997, the Company redomiciled to Utah and changed its name to Wireless Data Solutions, Inc. on June 13, 1997. In August of 2007, the Company redomiciled to Nevada, where its registration remains active and in good standing. In December of 2021, the Company changed its name to SSHT S&amp;T Group Ltd. Zonghan Wu is the sole officer and director as well as majority shareholder of the Company. Zonghan Wu is also the sole officer and director of SSHT International Holdings Ltd. On December 5, 2022, the Company entered into an agreement with Wahoo Holdings Ltd., a British Virgin Islands corporation (“WHL”), whereunder the Company acquired 100% 10,000,000 Basis of Presentation and Organization This summary of significant accounting policies of the Company is presented to assist in understanding the Company’s financial statements. These accounting policies conform to accounting principles generally accepted in the United States of America and have been consistently applied in the preparation of the accompanying financial statements. While the Company has commenced generating revenues from its principal business purpose during the most recently completed quarter ended September 30, 2024, we remain in the development stage in accordance with Financial Accounting Standards Board (“FASB”) Accounting Standards Codification (“ASC”) Topic No. 915 (SFAS No. 7). The Company has elected a fiscal year end of December 31. The accompanying financial statements are prepared on the basis of accounting principles generally accepted in the United States of America (“GAAP”). The accompanying financial statements have been prepared assuming the continuation of the Company as a going concern. The Company’s ability to continue as a going concern is dependent upon its ability to obtain additional financing and to generate revenue and cash flow to meet its obligations on a timely basis. The Company expects to finance its operations primarily through cash flow from revenue and continuing financial support from a shareholder. In the event that we require additional funding to finance the growth of the Company’s current and expected future operations as well as to achieve our strategic objectives, the shareholder has indicated the intent and ability to provide additional financing. The Company will focus on the following activities: (1) improve operational efficiency, and enhance marketing function; (2) seek to raise additional funding through debt or equity financing. Based on cash flows projection from operating and financing activities and existing balance of cash and cash equivalents, management concludes that the Company has sufficient funds for sustainable operations and it will be able to meet its payment obligations from operations and debt related commitments for the next twelve months from the issuance of the consolidated financial statements. Based on the above considerations, the accompanying financial statements have been prepared in accordance with U.S. GAAP, on a going concern basis, which contemplates the realization of assets and the satisfaction of liabilities and commitments in the normal course of business. The financial statements do not include any adjustments relating to the recoverability and classification of asset and amounts and classification of liabilities that may be necessary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0:31:23Z</dcterms:created>
  <dcterms:modified xmlns:dcterms="http://purl.org/dc/terms/" xmlns:xsi="http://www.w3.org/2001/XMLSchema-instance" xsi:type="dcterms:W3CDTF">2024-11-14T20:31:23Z</dcterms:modified>
</cp:coreProperties>
</file>